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Sep. 29, 2017</t>
  </si>
  <si>
    <t>Alps Equal Sector Weight ETF</t>
  </si>
  <si>
    <t xml:space="preserve"> ALPS ETF TRUST ALPS EQUAL SECTOR WEIGHT
ETF (NYSE ARCA: EQL) (THE “FUND”) SUPPLEMENT DATED SEPTEMBER
29, 2017 TO THE SUMMARY PROSPECTUS
AND PROSPECTUS DATED MARCH 31, 2017 Effective prior to the commencement of trading
on October 2, 2017, the Fund’s Underlying Index will change to the NYSE Select Sector Equal Weight Index SM SM Effective prior to the commencement of
trading on October 2, 2017, the “Principal Investment Strategies” section of the Fund’s Prospectus and Summary
Prospectus are hereby replaced with the following: The Fund will seek investment results that
replicate as closely as possible, before fees and expenses, the performance of the Underlying Index. The Underlying Index is an
index of ETFs comprised of all active Select Sector SPDR ® ® ® ® ® ® ® ® ® ® ® The Underlying Index is designed to track
performance of the equally weighted Underlying Sector ETFs. Accordingly, the Underlying Index is rebalanced to an equal weighting
quarterly during the months of March, June, September, and December. Each Underlying Sector ETF is an “index
fund” that invests in the equity securities of companies in a particular sector or group of industries. The objective of
each Underlying Sector ETF is to track its respective underlying sector index by replicating the securities in the underlying sector
index. Together, the ten Underlying Sector ETFs represent the Underlying Index as a whole. Effective prior to the commencement of
trading on October 2, 2017, the “Non-Correlation Risk” under the section “Principal Investment Risks” of
the Fund’s Summary Prospectus is hereby replaced with the following: Non-Correlation Risk. * * * PLEASE RETAIN THIS
SUPPLEMENT FOR FUTURE REFERENCE</t>
  </si>
  <si>
    <t>Label</t>
  </si>
  <si>
    <t>Element</t>
  </si>
  <si>
    <t>Value</t>
  </si>
  <si>
    <t>Risk Return Abstract</t>
  </si>
  <si>
    <t>rr_RiskReturnAbstract</t>
  </si>
  <si>
    <t>Document Type</t>
  </si>
  <si>
    <t>dei_DocumentType</t>
  </si>
  <si>
    <t>Document Period End Date</t>
  </si>
  <si>
    <t>dei_DocumentPeriodEndDate</t>
  </si>
  <si>
    <t>Nov. 30,
		2016</t>
  </si>
  <si>
    <t>Registrant Name</t>
  </si>
  <si>
    <t>dei_EntityRegistrantName</t>
  </si>
  <si>
    <t>ALPS ETF Trust</t>
  </si>
  <si>
    <t>Central Index Key</t>
  </si>
  <si>
    <t>dei_EntityCentralIndexKey</t>
  </si>
  <si>
    <t>Amendment Flag</t>
  </si>
  <si>
    <t>dei_AmendmentFlag</t>
  </si>
  <si>
    <t>false</t>
  </si>
  <si>
    <t>Document Creation Date</t>
  </si>
  <si>
    <t>dei_DocumentCreationDate</t>
  </si>
  <si>
    <t>Sep. 29,
		2017</t>
  </si>
  <si>
    <t>Document Effective Date</t>
  </si>
  <si>
    <t>dei_DocumentEffectiveDate</t>
  </si>
  <si>
    <t>Prospectus Date</t>
  </si>
  <si>
    <t>rr_ProspectusDate</t>
  </si>
  <si>
    <t>Mar. 31,
		2017</t>
  </si>
  <si>
    <t>Prospectus Supplement Text Block</t>
  </si>
  <si>
    <t>alps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5"/>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14040</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5:02:56Z</dcterms:created>
  <dcterms:modified xmlns:dcterms="http://purl.org/dc/terms/" xmlns:xsi="http://www.w3.org/2001/XMLSchema-instance" xsi:type="dcterms:W3CDTF">2017-10-12T15:02:56Z</dcterms:modified>
</cp:coreProperties>
</file>